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anagement Plans" sheetId="9" state="visible" r:id="rId9"/>
    <sheet xmlns:r="http://schemas.openxmlformats.org/officeDocument/2006/relationships" name="Loans Payable - Other" sheetId="10" state="visible" r:id="rId10"/>
    <sheet xmlns:r="http://schemas.openxmlformats.org/officeDocument/2006/relationships" name="Loans Payable - Shareholders"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Commitments" sheetId="14" state="visible" r:id="rId14"/>
    <sheet xmlns:r="http://schemas.openxmlformats.org/officeDocument/2006/relationships" name="Operating Leases" sheetId="15" state="visible" r:id="rId15"/>
    <sheet xmlns:r="http://schemas.openxmlformats.org/officeDocument/2006/relationships" name="Related Party Transactions" sheetId="16" state="visible" r:id="rId16"/>
    <sheet xmlns:r="http://schemas.openxmlformats.org/officeDocument/2006/relationships" name="Summary of Significant Accoun17" sheetId="17" state="visible" r:id="rId17"/>
    <sheet xmlns:r="http://schemas.openxmlformats.org/officeDocument/2006/relationships" name="Income Taxes (Tables)" sheetId="18" state="visible" r:id="rId18"/>
    <sheet xmlns:r="http://schemas.openxmlformats.org/officeDocument/2006/relationships" name="Summary of Significant Accoun19" sheetId="19" state="visible" r:id="rId19"/>
    <sheet xmlns:r="http://schemas.openxmlformats.org/officeDocument/2006/relationships" name="Loans Payable - Shareholders (D" sheetId="20" state="visible" r:id="rId20"/>
    <sheet xmlns:r="http://schemas.openxmlformats.org/officeDocument/2006/relationships" name="Income Taxes (Details Narrative" sheetId="21" state="visible" r:id="rId21"/>
    <sheet xmlns:r="http://schemas.openxmlformats.org/officeDocument/2006/relationships" name="Income Tax - Schedule of Income" sheetId="22" state="visible" r:id="rId22"/>
    <sheet xmlns:r="http://schemas.openxmlformats.org/officeDocument/2006/relationships" name="Income Tax - Schedule of Reconc" sheetId="23" state="visible" r:id="rId23"/>
    <sheet xmlns:r="http://schemas.openxmlformats.org/officeDocument/2006/relationships" name="Income Taxes - Schedule of Comp" sheetId="24" state="visible" r:id="rId24"/>
    <sheet xmlns:r="http://schemas.openxmlformats.org/officeDocument/2006/relationships" name="Shareholders' Equity (Details N" sheetId="25" state="visible" r:id="rId25"/>
    <sheet xmlns:r="http://schemas.openxmlformats.org/officeDocument/2006/relationships" name="Commitments (Details Narrative)" sheetId="26" state="visible" r:id="rId26"/>
    <sheet xmlns:r="http://schemas.openxmlformats.org/officeDocument/2006/relationships" name="Related Party Transactions (Det" sheetId="27" state="visible" r:id="rId27"/>
  </sheets>
  <definedNames/>
  <calcPr calcId="124519" fullCalcOnLoad="1"/>
</workbook>
</file>

<file path=xl/sharedStrings.xml><?xml version="1.0" encoding="utf-8"?>
<sst xmlns="http://schemas.openxmlformats.org/spreadsheetml/2006/main" uniqueCount="287">
  <si>
    <t>Document and Entity Information - USD ($)</t>
  </si>
  <si>
    <t>12 Months Ended</t>
  </si>
  <si>
    <t>Dec. 31, 2017</t>
  </si>
  <si>
    <t>Mar. 29, 2018</t>
  </si>
  <si>
    <t>Jun. 30, 2017</t>
  </si>
  <si>
    <t>Document And Entity Information</t>
  </si>
  <si>
    <t>Entity Registrant Name</t>
  </si>
  <si>
    <t>XTribe P.L.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Yes</t>
  </si>
  <si>
    <t>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Prepaid expenses</t>
  </si>
  <si>
    <t xml:space="preserve"> </t>
  </si>
  <si>
    <t>Other receivable, net of allowance of $285,561 and $0</t>
  </si>
  <si>
    <t>TOTAL CURRENT ASSETS</t>
  </si>
  <si>
    <t>SOFTWARE</t>
  </si>
  <si>
    <t>Software, net of accumulated amortization of $59,648 and $37,401</t>
  </si>
  <si>
    <t>OTHER ASSETS</t>
  </si>
  <si>
    <t>Deposits</t>
  </si>
  <si>
    <t>TOTAL ASSETS</t>
  </si>
  <si>
    <t>CURRENT LIABILITIES</t>
  </si>
  <si>
    <t>Accounts payable and accrued expenses</t>
  </si>
  <si>
    <t>Accounts payable - related party</t>
  </si>
  <si>
    <t>Loan payable - other</t>
  </si>
  <si>
    <t>Loans payable - shareholders</t>
  </si>
  <si>
    <t>TOTAL CURRENT LIABILITIES</t>
  </si>
  <si>
    <t>COMMITMENTS AND CONTINGENCIES</t>
  </si>
  <si>
    <t>SHAREHOLDERS' DEFICIT</t>
  </si>
  <si>
    <t>Ordinary shares, $0.034 par value; unlimited shares authorized; 9,100,000 shares issued and outstanding at December 31, 2017 and 9,000,000 shares issued and outstanding at December 31, 2016</t>
  </si>
  <si>
    <t>Additional paid in capital</t>
  </si>
  <si>
    <t>Accumulated deficit</t>
  </si>
  <si>
    <t>Accumulated other comprehensive income (loss)</t>
  </si>
  <si>
    <t>TOTAL LIABILITIES AND SHAREHOLDERS' DEFICIT</t>
  </si>
  <si>
    <t>Consolidated Balance Sheets (Parenthetical) - USD ($)</t>
  </si>
  <si>
    <t>Statement of Financial Position [Abstract]</t>
  </si>
  <si>
    <t>Other receivables, net of allowance</t>
  </si>
  <si>
    <t>Software, accumulated amortization</t>
  </si>
  <si>
    <t>Ordinary shares, par value</t>
  </si>
  <si>
    <t>Ordinary shares, authorized</t>
  </si>
  <si>
    <t>Unlimited</t>
  </si>
  <si>
    <t>Ordinary shares, issued</t>
  </si>
  <si>
    <t>Ordinary shares, outstanding</t>
  </si>
  <si>
    <t>Consolidated Statements of Operations - USD ($)</t>
  </si>
  <si>
    <t>Income Statement [Abstract]</t>
  </si>
  <si>
    <t>SALES</t>
  </si>
  <si>
    <t>OPERATING EXPENSES</t>
  </si>
  <si>
    <t>General and administrative</t>
  </si>
  <si>
    <t>Provision for bad debts</t>
  </si>
  <si>
    <t>Sales and marketing</t>
  </si>
  <si>
    <t>Research and development</t>
  </si>
  <si>
    <t>Total operating expenses</t>
  </si>
  <si>
    <t>NET OPERATING LOSS</t>
  </si>
  <si>
    <t>OTHER INCOME</t>
  </si>
  <si>
    <t>Interest income</t>
  </si>
  <si>
    <t>Other income</t>
  </si>
  <si>
    <t>Other income, total</t>
  </si>
  <si>
    <t>NET LOSS</t>
  </si>
  <si>
    <t>BASIC AND DILUTED NET LOSS PER ORDINARY SHARE</t>
  </si>
  <si>
    <t>BASIC AND DILUTED WEIGHTED AVERAGE ORDINARY SHARES OUTSTANDING</t>
  </si>
  <si>
    <t>Consolidated Statements of Comprehensive Loss - USD ($)</t>
  </si>
  <si>
    <t>Statement of Comprehensive Income [Abstract]</t>
  </si>
  <si>
    <t>OTHER COMPREHENSIVE LOSS</t>
  </si>
  <si>
    <t>Foreign Currency Translation Adjustments, net of tax</t>
  </si>
  <si>
    <t>TOTAL OTHER COMPREHENSIVE LOSS, net of tax</t>
  </si>
  <si>
    <t>COMPREHENSIVE LOSS</t>
  </si>
  <si>
    <t>Consolidated Statement of Changes in Shareholders' Deficit - USD ($)</t>
  </si>
  <si>
    <t>Ordinary Shares [Member]</t>
  </si>
  <si>
    <t>Additional Paid-In Capital [Member]</t>
  </si>
  <si>
    <t>Accumulated Deficit [Member]</t>
  </si>
  <si>
    <t>Accumulated Other Comprehensive Income (Loss) [Member]</t>
  </si>
  <si>
    <t>Total</t>
  </si>
  <si>
    <t>Balance at Dec. 31, 2015</t>
  </si>
  <si>
    <t>Balance, shares at Dec. 31, 2015</t>
  </si>
  <si>
    <t>Issuance of ordinary shares</t>
  </si>
  <si>
    <t>Issuance of ordinary shares, shares</t>
  </si>
  <si>
    <t>Net loss</t>
  </si>
  <si>
    <t>Cumulative translation adjustment</t>
  </si>
  <si>
    <t>Sale of common stock</t>
  </si>
  <si>
    <t>Sale of common stock, shares</t>
  </si>
  <si>
    <t>Balance at Dec. 31, 2016</t>
  </si>
  <si>
    <t>Balance, shares at Dec. 31, 2016</t>
  </si>
  <si>
    <t>Balance at Dec. 31, 2017</t>
  </si>
  <si>
    <t>Balance, shares at Dec. 31, 2017</t>
  </si>
  <si>
    <t>Consolidated Statements of Cash Flows - USD ($)</t>
  </si>
  <si>
    <t>CASH FLOWS FROM OPERATING ACTIVITIES</t>
  </si>
  <si>
    <t>Adjustments to reconcile net loss to cash used in operating activities:</t>
  </si>
  <si>
    <t>Depreciation</t>
  </si>
  <si>
    <t>(Increase) decrease in assets</t>
  </si>
  <si>
    <t>Other receivable</t>
  </si>
  <si>
    <t>Increase in liabilities</t>
  </si>
  <si>
    <t>Net cash used in operating activities</t>
  </si>
  <si>
    <t>CASH FLOWS FROM INVESTING ACTIVIITES</t>
  </si>
  <si>
    <t>Purchase of equipment</t>
  </si>
  <si>
    <t>Net cash used in investing activities</t>
  </si>
  <si>
    <t>CASH FLOWS FROM FINANCING ACTIVIITES</t>
  </si>
  <si>
    <t>Proceeds from loans payable - shareholders</t>
  </si>
  <si>
    <t>Repayment of loans payable - shareholders</t>
  </si>
  <si>
    <t>Sale of ordinary shares</t>
  </si>
  <si>
    <t>Net cash provided by financing activities</t>
  </si>
  <si>
    <t>EFFECT OF EXCHANGE RATE ON CASH</t>
  </si>
  <si>
    <t>NET DECREASE IN CASH AND CASH EQUIVALENTS</t>
  </si>
  <si>
    <t>CASH AND CASH EQUIVALENTS - BEGINNING OF YEAR</t>
  </si>
  <si>
    <t>CASH AND CASH EQUIVALENTS - END OF YEAR</t>
  </si>
  <si>
    <t>SUPPLEMENTAL DISCLOSURE OF CASH FLOW INFORMATION:</t>
  </si>
  <si>
    <t>Interest</t>
  </si>
  <si>
    <t>Income taxes</t>
  </si>
  <si>
    <t>Summary of Significant Accounting Policies</t>
  </si>
  <si>
    <t>Accounting Policies [Abstract]</t>
  </si>
  <si>
    <t>NOTE 1 –
SUMMARY OF SIGNIFICANT ACCOUNTING POLICIES Nature
of the Business The Company was originally registered
as a private limited company in the United Kingdom as MEC FOOD (UK) LTD on December 12, 2011. On May 12, 2014, the Company changed
its name to XTRIBE Limited. On April 30, 2016, the Company was registered as a public limited company and changed its name to XTRIBE
P.L.C. On March 17, 2017, XTRIBE, P.L.C. formed
a wholly owned subsidiary, XTRIBE USA Corp. in the State of Delaware. This corporation will be responsible for operations in the
United States. XTRIBE P.L.C. and XTRIBE USA Corp. are
collectively referred to as the “Company.” The Company has developed a free smartphone
application which allows the user to sell, buy, swap and rent objects and services utilizing an active geolocation tool which locates
all potential customers within any specified geographic target. Transactions can be completed without any intermediary, directly
between the party and counter-party, without any commissions or third-party payments. Users have the option of customizing the
app to best promote commerce. The Company derives revenues by its B2B division, XTRIBE Store. The XTRIBE application is available
for Apple and Android devices and can be easily downloaded for free to a user’s mobile device. Once installed, the user establishes
a free account and can immediately transact and communicate with other users. The Company’s
principal office is located in London, England. Basis
of Presentation The accompanying
consolidated financial statements have been prepared in accordance with accounting principles generally accepted in the United
States of America (“US GAAP”). All material intercompany transactions and balances have been eliminated in consolidation. Recapitalization On April 30,
2016, the Board of Directors approved and adopted a 21.1:1 recapitalization. The accompanying financial statements and notes to
the financial statements give retroactive effect to the recapitalization for all periods presented unless otherwise specified. On November
3, 2016, the Board of Directors approved and adopted a 36:1 recapitalization and a reduction in the par value of the ordinary shares
from $1.00 to $0.034. The accompanying financial statements and notes to the financial statements give retroactive effect to the
recapitalization for all periods presented unless otherwise specifi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oncentration
of Credit Risk The Company
is exposed to credit risk in the normal course of business, primarily related to accounts receivable and cash and cash equivalents.
Substantially all of the Company’s cash and cash equivalents are maintained with a financial institution in England, namely,
HSBC, which are not insured or otherwise protected. The Company maintained balances of $41,870 and $427,777 with this institution
as of December 31, 2017 and 2016, respectively. The Company has not experienced any losses in such accounts in England. The Company
also maintained a receivable in the amount of $285,561 and $322,581 as of December 31, 2017 and 2016. As of December 31, 2017,
the receivable has been completely reserved. 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 Foreign
Currency Transactions and Translation The functional
currency of the operations of the Company is the Euro. The capitalization of the Company is provided in British pounds (“GBP”),
while the Company transacts a majority of its other transactions including loans from shareholders in Euros, which makes the Euro
the functional currency. Gains and losses resulting from transactions in currencies other than the functional currency of the Company
are recorded in the statement of operations for the reporting periods as part of general and administrative expense. Included in
general and administrative expense were foreign currency transaction losses of $84,222 and $8,705 for the years ended December
31, 2017 and 2016. The reporting
currency of the Company is the United States (U.S.) dollar. The financial statements in functional currency are translated to U.S.
dollars using the closing rate of exchange for assets and liabilities and average rate of exchange for the statement of operations.
The capital accounts are translated at historical rate. Translation gains and losses are recorded in accumulated other comprehensive
income as a component of shareholders’ equity. Fair
Value of Financial Instruments The Company’s
financial instruments consist of cash, accounts payable and accrued expenses and loans payable. The carrying value of accounts
payable and accrued expenses approximate their fair value because of their short maturities. The Company believes the carrying
amount of its loans payable approximate fair value based on rates and other terms currently available to the Company for similar
debt instruments.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Software Software is
stated at cost. Amortization is computed using the straight-line method over the estimated useful lives of the assets, principally
five years. Maintenance and upgrades to the software are charged to operations. Upon retirement, sale, or other disposition of
software, the costs and accumulated amortization are eliminated from the accounts, and any resulting gain or loss is included in
operations. Long-Lived
Assets 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Revenue
Recognition In accordance
with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the revenue is reasonably assured. Subject to these criteria, the Company
recognizes revenue from product sales, upon the application initialization on the XTRIBE Store by the customer.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4 through 2017 remain subject to examination by major tax jurisdictions. Advertising
Costs Advertising
costs are expensed as incurred. Advertising costs were $73,203 and $83,277 for the years ended December 31, 2017 and 2016 and are
included in sales and marketing expenses. Research
and Development Costs In accordance
with FASB ASC 730, research and development costs are expensed when incurred. Research and development costs for the years ended
December 31, 2017 and 2016 were $468,657 and $298,531. On June 30,
2016, the Company entered into an agency agreement whereby the agent would receive five percent of all sales that the agent introduced
to the Company. In addition, the agent would reimburse the Company 55 percent of the software development costs that the Company
had expended, which were $638,720 as of June 30, 2016. Therefore, the amount of $351,296 was billed to the agent in British pounds
(£262,288) and was to be paid by December 31, 2016 and has been recorded as other receivable. As a result of fluctuations
in the exchange rates the other receivable was $285,561, as of December 31, 2017. The Company has extended the payment terms of
the receivable, as the amounts due are from a vendor. In 2017, the Company began offsetting amounts owed to the vendor against
payments due on the receivable. As of the December 31, 2017, the amounts offset totaled $63,594. Software development
costs that were incurred during years ended December 31, 2016, amounting to $163,500 have been completely offset by the agent’s
reimbursement, with the remaining excess reimbursement balance of $206,694 reflected as other income for the year ended December
31, 2016. As of December
31, 2017, the other receivable has not been collected and it has been determined that it should be reserved, due to the age of
the receivable. Therefore, the company has provided a provision for bad debts in the amount of $273,270. As a result of fluctuations
in the exchange rates the amount of the other receivable was $285,561 as of December 31, 2017 and has been entirely reserved. Software development
costs that were incurred during the years ended December 31, 2017 and 2016, have been expensed as incurred and recorded in research
and development costs in the statement of operations. Basic
and Diluted Net Income per Share of Ordinary Shares The Company
follows FASB ASC 260, “Earnings Per Share,” when reporting Earnings Per Share resulting in the presentation of basic
and diluted earnings per share. Because the Company reported a net loss for each of the years presented and because the Company
has no ordinary share equivalents, the amounts reported for basic and diluted loss per share were the same. Recently Adopted Accounting
Pronouncements As of December 31, 2017 and for the
year then ended, there were no recently adopted accounting pronouncements that had a material effect on the Company’s financial
statements. Recently Issued Accounting
Pronouncements Not Yet Adopted In May 2014, the FASB issued ASU No.
2014-09, Revenue from Contracts with Customers (Topic 606) Reclassifications Certain prior year amounts have been
reclassified for consistency with the current year presentation. This reclassification had no effect on reported results of operations.
The adjustment was to reclassify loans payable – other from loans payable – shareholders.</t>
  </si>
  <si>
    <t>Management Plans</t>
  </si>
  <si>
    <t>NOTE 2 –
MANAGEMENT PLANS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likely be unable to execute upon the
business plan or pay costs and expenses as they are incurred, which would have a material, adverse effect on the business, financial
condition and results of operations. Based upon
the current cash position and the Company’s planned expense run rate, management believes the Company has funds currently
to finance its operations through April 2018.</t>
  </si>
  <si>
    <t>Loans Payable - Other</t>
  </si>
  <si>
    <t>Payables and Accruals [Abstract]</t>
  </si>
  <si>
    <t>NOTE 3 –
LOANS PAYABLE – OTHER During the
year ended December 31, 2016, a shareholder transferred his ownership in the Company and is no longer a shareholder, however,
still maintains a loan with the Company. The loan is interest-free and unsecured with no formal repayment terms. The difference
in the balance is a result of foreign exchange rates.</t>
  </si>
  <si>
    <t>Loans Payable - Shareholders</t>
  </si>
  <si>
    <t>Debt Disclosure [Abstract]</t>
  </si>
  <si>
    <t>NOTE 4 –
LOANS PAYABLE – SHAREHOLDERS During the
year ended December 31, 2016, the Company received loans in the amount of $429,220 from four shareholders. During the
year ended December 31, 2016, the Company repaid $56,506 of the loan payable – shareholders to its Chief Executive Officer. On April 6,
2017, the Company obtained a loan from a shareholder in the amount of $105,817 (See Note 9). During October
2017, the Company obtained loans from a shareholder in the amount of $112,571 (See Note 9). During November
2017, the Company obtained a loan from a shareholder in the amount of $112,571 (See Note 9). The loans
are interest-free and unsecured with no formal repayment terms.</t>
  </si>
  <si>
    <t>Income Taxes</t>
  </si>
  <si>
    <t>Income Tax Disclosure [Abstract]</t>
  </si>
  <si>
    <t>NOTE 5 –
INCOME TAXES 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 At December
31, 2017, the Company has trading losses in the United Kingdom, which is similar to net operating losses in the United States,
of approximately $1,522,000 and losses in the United States of approximately $116,000. These losses can be carried forward to offset
future taxable income indefinitely. Deferred tax assets would arise from the recognition of anticipated utilization of these net
operating losses to offset future taxable income. The income
tax (benefit) provision consists of the following:
December 31,
2017 2016
Current $ - $ -
Deferred (340,000 ) (111,000 )
Change in valuation allowance 340,000 111,000
$ - $ - The reconciliation
of the statutory United Kingdom and U.S. federal rate to the Company’s effective income tax rate follows:
December 31, 2017 December 31, 2016
Amount % Amount %
Income tax benefit at United Kingdom income tax rate $ (313,000 ) (19 ) $ (111,000 ) (20 )
Tax rate change - United Kingdom 12,000 1 - -
Income tax benefit at U.S. federal income tax rate (40,000 ) (35 ) - -
State and city income tax benefit, net of federal tax (13,000 ) (11 ) - -
Tax rate change - U.S. 14,000 12 - -
Change in valuation allowance 340,000 52 111,000 20
Net $ - - $ - - The primary
components of the Company’s December 31, 2017 and 2016 deferred tax assets, liabilities and related valuation allowances
are as follows:
December 31,
2017 2016
Deferred tax asset for trading losses carryforward $ (329,000 ) $ (72,000 )
Software development costs $ (246,000 ) $ (163,000 )
Valuation allowance 575,000 235,000
Net $ - $ - In December
2017, the Tax Cuts and Jobs Act was enacted, which reduces the U.S. statutory corporate tax rate from 35% to 21% for tax years
beginning in 2018. The statutory
rate in the United Kingdom was reduced from 20% to 19% during 2017, which resulted in the re-measurement of the United Kingdom’s
portion of the Company’s deferred tax assets and valuation as of December 31, 2017, from 20% to the new 19% tax rat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 deductible. Management considered
projected future taxable income an tax planning strategies in making this assessment. The value of the deferred tax assets was
offset by a valuation allowance, due to the current uncertainty of the future realization of the deferred tax assets. The timing
and manner in which the Company can utilize operating loss carryforwards in any year may be limited by provisions of the Revenue
Cods of the jurisdictions regarding changes in ownership of corporations. Such limitations may have an impact on the ultimate realization
of its carryforwards and future tax deductions. As of January
1, 2016, the Company had no unrecognized tax benefits, and accordingly, the Company did not recognize interest or penalties during
2017 and 2016 related to unrecognized tax benefits. There has been no change in unrecognized tax benefits during the years ended
December 31, 2017 and 2016, and there was no accrual for uncertain tax positions as of December 31, 2017 and 2016. Tax years from
2014 through 2017 remain subject to examination by major tax jurisdictions.</t>
  </si>
  <si>
    <t>Shareholders' Equity</t>
  </si>
  <si>
    <t>Equity [Abstract]</t>
  </si>
  <si>
    <t>NOTE 6 –
SHAREHOLDERS’ EQUITY During the
year ended December 31, 2016, the Company sold 337,522 shares of the Company’s ordinary shares and raised $602,246. On June 17,
2017, the Company sold 100,000 ordinary shares for $600,000.</t>
  </si>
  <si>
    <t>Commitments</t>
  </si>
  <si>
    <t>Commitments and Contingencies Disclosure [Abstract]</t>
  </si>
  <si>
    <t>NOTE 7 –
COMMITMENTS On August
1, 2017, the Company entered into a three year employment agreement with the President of the Company. The President is to receive
an annual salary of $150,000 and is entitled to an annual bonus, subject to approval by the board of directors.</t>
  </si>
  <si>
    <t>Operating Leases</t>
  </si>
  <si>
    <t>Leases [Abstract]</t>
  </si>
  <si>
    <t>NOTE 8 –
OPERATING LEASES As of December
31, 2017 and 2016, the Company was not obligated under any non-cancelable operating lease arrangements.</t>
  </si>
  <si>
    <t>Related Party Transactions</t>
  </si>
  <si>
    <t>Related Party Transactions [Abstract]</t>
  </si>
  <si>
    <t>NOTE 9 –
RELATED PARTY TRANSACTIONS The Company
has a consulting arrangement with a company in which the Chief Executive Officer has a material interest. As of December 31, 2017
and 2016, this company was owed $20,364 and $18,964, which have been included in accounts payable – related parties. During
the years ended December 31, 2017 and 2016, the Company paid $112,085 and $101,511 to this company. The Company
received shareholder loans from a company in which the Chief Executive Officer has a material interest. As of December 31, 2017
and 2016, the balance of the loans were $333,784 and $194,540, the change resulting from an additional loan of $105,817 (see Note
4) and the remainder from the foreign currency translation. As of December
31, 2017 and 2016, the Company owed $299,465 and $52,678 to one of the shareholders who is also the Chief Executive Officer of
the Company (See Note 3), the change resulting from additional loans of $225,142 (see Note 4) and the remainder from the foreign
currency translation. As of December
31, 2017 and 2016, the Company owed shareholders other than those described above $507,892 and $536,262</t>
  </si>
  <si>
    <t>Summary of Significant Accounting Policies (Policies)</t>
  </si>
  <si>
    <t>Nature of the Business</t>
  </si>
  <si>
    <t>NOTE 1 –
SUMMARY OF SIGNIFICANT ACCOUNTING POLICIES Nature
of the Business The Company was originally registered
as a private limited company in the United Kingdom as MEC FOOD (UK) LTD on December 12, 2011. On May 12, 2014, the Company changed
its name to XTRIBE Limited. On April 30, 2016, the Company was registered as a public limited company and changed its name to XTRIBE
P.L.C. On March 17, 2017, XTRIBE, P.L.C. formed
a wholly owned subsidiary, XTRIBE USA Corp. in the State of Delaware. This corporation will be responsible for operations in the
United States. XTRIBE P.L.C. and XTRIBE USA Corp. are
collectively referred to as the “Company.” The Company has developed a free smartphone
application which allows the user to sell, buy, swap and rent objects and services utilizing an active geolocation tool which locates
all potential customers within any specified geographic target. Transactions can be completed without any intermediary, directly
between the party and counter-party, without any commissions or third-party payments. Users have the option of customizing the
app to best promote commerce. The Company derives revenues by its B2B division, XTRIBE Store. The XTRIBE application is available
for Apple and Android devices and can be easily downloaded for free to a user’s mobile device. Once installed, the user establishes
a free account and can immediately transact and communicate with other users. The Company’s
principal office is located in London, England.</t>
  </si>
  <si>
    <t>Basis of Presentation</t>
  </si>
  <si>
    <t>Basis
of Presentation The accompanying
consolidated financial statements have been prepared in accordance with accounting principles generally accepted in the United
States of America (“US GAAP”). All material intercompany transactions and balances have been eliminated in consolidation.</t>
  </si>
  <si>
    <t>Recapitalization</t>
  </si>
  <si>
    <t>Recapitalization On April 30,
2016, the Board of Directors approved and adopted a 21.1:1 recapitalization. The accompanying financial statements and notes to
the financial statements give retroactive effect to the recapitalization for all periods presented unless otherwise specified. On November
3, 2016, the Board of Directors approved and adopted a 36:1 recapitalization and a reduction in the par value of the ordinary
shares from $1.00 to $0.034. The accompanying financial statements and notes to the financial statements give retroactive effect
to the recapitalization for all periods presented unless otherwise specifi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ncentration of Credit Risk</t>
  </si>
  <si>
    <t>Concentration
of Credit Risk The Company
is exposed to credit risk in the normal course of business, primarily related to accounts receivable and cash and cash equivalents.
Substantially all of the Company’s cash and cash equivalents are maintained with a financial institution in England, namely,
HSBC, which are not insured or otherwise protected. The Company maintained balances of $41,870 and $427,777 with this institution
as of December 31, 2017 and 2016, respectively. The Company has not experienced any losses in such accounts in England. The Company
also maintained a receivable in the amount of $285,561 and $322,581 as of December 31, 2017 and 2016. As of December 31, 2017,
the receivable has been completely reserved.</t>
  </si>
  <si>
    <t>Comprehensive Loss</t>
  </si>
  <si>
    <t>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t>
  </si>
  <si>
    <t>Foreign Currency Transactions and Translation</t>
  </si>
  <si>
    <t>Foreign
Currency Transactions and Translation The functional
currency of the operations of the Company is the Euro. The capitalization of the Company is provided in British pounds (“GBP”),
while the Company transacts a majority of its other transactions including loans from shareholders in Euros, which makes the Euro
the functional currency. Gains and losses resulting from transactions in currencies other than the functional currency of the Company
are recorded in the statement of operations for the reporting periods as part of general and administrative expense. Included in
general and administrative expense were foreign currency transaction losses of $84,222 and $8,705 for the years ended December
31, 2017 and 2016. The reporting
currency of the Company is the United States (U.S.) dollar. The financial statements in functional currency are translated to
U.S. dollars using the closing rate of exchange for assets and liabilities and average rate of exchange for the statement of operations.
The capital accounts are translated at historical rate. Translation gains and losses are recorded in accumulated other comprehensive
income as a component of shareholders’ equity.</t>
  </si>
  <si>
    <t>Fair Value of Financial Instruments</t>
  </si>
  <si>
    <t>Fair
Value of Financial Instruments The Company’s
financial instruments consist of cash, accounts payable and accrued expenses and loans payable. The carrying value of accounts
payable and accrued expenses approximate their fair value because of their short maturities. The Company believes the carrying
amount of its loans payable approximate fair value based on rates and other terms currently available to the Company for similar
debt instruments.</t>
  </si>
  <si>
    <t>Cash and Cash Equivalents</t>
  </si>
  <si>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si>
  <si>
    <t>Software</t>
  </si>
  <si>
    <t>Software Software is
stated at cost. Amortization is computed using the straight-line method over the estimated useful lives of the assets, principally
five years. Maintenance and upgrades to the software are charged to operations. Upon retirement, sale, or other disposition of
software, the costs and accumulated amortization are eliminated from the accounts, and any resulting gain or loss is included
in operations.</t>
  </si>
  <si>
    <t>Long-Lived Assets</t>
  </si>
  <si>
    <t>Long-Lived
Assets 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Revenue Recognition</t>
  </si>
  <si>
    <t>Revenue
Recognition In accordance
with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the revenue is reasonably assured. Subject to these criteria, the
Company recognizes revenue from product sales, upon the application initialization on the XTRIBE Store by the customer.</t>
  </si>
  <si>
    <t>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4 through 2017 remain subject to examination by major tax jurisdictions.</t>
  </si>
  <si>
    <t>Advertising Costs</t>
  </si>
  <si>
    <t>Advertising
Costs Advertising
costs are expensed as incurred. Advertising costs were $73,203 and $83,277 for the years ended December 31, 2017 and 2016 and
are included in sales and marketing expenses.</t>
  </si>
  <si>
    <t>Research and Development Costs</t>
  </si>
  <si>
    <t>Research
and Development Costs In accordance
with FASB ASC 730, research and development costs are expensed when incurred. Research and development costs for the years ended
December 31, 2017 and 2016 were $468,657 and $298,531. On June 30,
2016, the Company entered into an agency agreement whereby the agent would receive five percent of all sales that the agent introduced
to the Company. In addition, the agent would reimburse the Company 55 percent of the software development costs that the Company
had expended, which were $638,720 as of June 30, 2016. Therefore, the amount of $351,296 was billed to the agent in British pounds
(£262,288) and was to be paid by December 31, 2016 and has been recorded as other receivable. As a result of fluctuations
in the exchange rates the other receivable was $285,561, as of December 31, 2017. The Company has extended the payment terms of
the receivable, as the amounts due are from a vendor. In 2017, the Company began offsetting amounts owed to the vendor against
payments due on the receivable. As of the December 31, 2017, the amounts offset totaled $63,594. Software development
costs that were incurred during years ended December 31, 2016, amounting to $163,500 have been completely offset by the agent’s
reimbursement, with the remaining excess reimbursement balance of $206,694 reflected as other income for the year ended December
31, 2016. As of December
31, 2017, the other receivable has not been collected and it has been determined that it should be reserved, due to the age of
the receivable. Therefore, the company has provided a provision for bad debts in the amount of $273,270. As a result of fluctuations
in the exchange rates the amount of the other receivable was $285,561 as of December 31, 2017 and has been entirely reserved. Software development
costs that were incurred during the years ended December 31, 2017 and 2016, have been expensed as incurred and recorded in research
and development costs in the statement of operations.</t>
  </si>
  <si>
    <t>Basic and Diluted Net Income per Share of Ordinary Shares</t>
  </si>
  <si>
    <t>Basic
and Diluted Net Income per Share of Ordinary Shares The Company
follows FASB ASC 260, “Earnings Per Share,” when reporting Earnings Per Share resulting in the presentation of basic
and diluted earnings per share. Because the Company reported a net loss for each of the years presented and because the Company
has no ordinary share equivalents, the amounts reported for basic and diluted loss per share were the same.</t>
  </si>
  <si>
    <t>Recently Adopted Accounting Pronouncements</t>
  </si>
  <si>
    <t>Recently Adopted Accounting
Pronouncements As of December 31, 2017 and for the
year then ended, there were no recently adopted accounting pronouncements that had a material effect on the Company’s financial
statements.</t>
  </si>
  <si>
    <t>Recently Issued Accounting Pronouncements Not Yet Adopted</t>
  </si>
  <si>
    <t>Recently Issued Accounting
Pronouncements Not Yet Adopted In May 2014, the FASB issued ASU No.
2014-09, Revenue from Contracts with Customers (Topic 606)</t>
  </si>
  <si>
    <t>Reclassifications</t>
  </si>
  <si>
    <t>Reclassifications Certain prior year amounts have been
reclassified for consistency with the current year presentation. This reclassification had no effect on reported results of operations.
The adjustment was to reclassify loans payable – other from loans payable – shareholders.</t>
  </si>
  <si>
    <t>Income Taxes (Tables)</t>
  </si>
  <si>
    <t>Schedule of Income Tax (Benefit) Provision</t>
  </si>
  <si>
    <t xml:space="preserve">The income
tax (benefit) provision consists of the following:
December 31,
2017 2016
Current $ - $ -
Deferred (340,000 ) (111,000 )
Change in valuation allowance 340,000 111,000
$ - $ - </t>
  </si>
  <si>
    <t>Schedule of Reconciliation of Statutory Federal Rate to Effective income tax</t>
  </si>
  <si>
    <t xml:space="preserve">The reconciliation
of the statutory United Kingdom and U.S. federal rate to the Company’s effective income tax rate follows:
December 31, 2017 December 31, 2016
Amount % Amount %
Income tax benefit at United Kingdom income tax rate $ (313,000 ) (19 ) $ (111,000 ) (20 )
Tax rate change - United Kingdom 12,000 1 - -
Income tax benefit at U.S. federal income tax rate (40,000 ) (35 ) - -
State and city income tax benefit, net of federal tax (13,000 ) (11 ) - -
Tax rate change - U.S. 14,000 12 - -
Change in valuation allowance 340,000 52 111,000 20
Net $ - - $ - - </t>
  </si>
  <si>
    <t>Schedule of Components of Deferred tax Assets, Liabilities and Related Valuation Allowances</t>
  </si>
  <si>
    <t xml:space="preserve">The primary
components of the Company’s December 31, 2017 and 2016 deferred tax assets, liabilities and related valuation allowances
are as follows:
December 31,
2017 2016
Deferred tax asset for trading losses carryforward $ (329,000 ) $ (72,000 )
Software development costs $ (246,000 ) $ (163,000 )
Valuation allowance 575,000 235,000
Net $ - $ - </t>
  </si>
  <si>
    <t>Summary of Significant Accounting Policies (Details Narrative)</t>
  </si>
  <si>
    <t>Jun. 30, 2016USD ($)</t>
  </si>
  <si>
    <t>Dec. 31, 2017USD ($)$ / shares</t>
  </si>
  <si>
    <t>Dec. 31, 2016USD ($)$ / shares</t>
  </si>
  <si>
    <t>Dec. 31, 2016GBP (£)</t>
  </si>
  <si>
    <t>Nov. 03, 2016$ / shares</t>
  </si>
  <si>
    <t>Dec. 31, 2015USD ($)</t>
  </si>
  <si>
    <t>Ordinary shares, par value | $ / shares</t>
  </si>
  <si>
    <t>Accounts receivable</t>
  </si>
  <si>
    <t>Research and development costs</t>
  </si>
  <si>
    <t>Percentage of software development cost expended</t>
  </si>
  <si>
    <t>55.00%</t>
  </si>
  <si>
    <t>Software development cost</t>
  </si>
  <si>
    <t>Other receivables</t>
  </si>
  <si>
    <t>Vendor offset amount</t>
  </si>
  <si>
    <t>Agent Reimbursement [Member]</t>
  </si>
  <si>
    <t>GBP Currency [Member]</t>
  </si>
  <si>
    <t>Other receivables | £</t>
  </si>
  <si>
    <t>General and Administrative Expense [Member]</t>
  </si>
  <si>
    <t>Foreign currency transaction gain loss</t>
  </si>
  <si>
    <t>Selling and Marketing Expense [Member]</t>
  </si>
  <si>
    <t>Advertising costs</t>
  </si>
  <si>
    <t>Maximum [Member]</t>
  </si>
  <si>
    <t>Minimum [Member]</t>
  </si>
  <si>
    <t>Loans Payable - Shareholders (Details Narrative) - USD ($)</t>
  </si>
  <si>
    <t>Nov. 30, 2017</t>
  </si>
  <si>
    <t>Oct. 31, 2017</t>
  </si>
  <si>
    <t>Apr. 06, 2017</t>
  </si>
  <si>
    <t>Loans from shareholders</t>
  </si>
  <si>
    <t>Chief Executive Officer [Member]</t>
  </si>
  <si>
    <t>Repayment of loan</t>
  </si>
  <si>
    <t>Income Taxes (Details Narrative) - USD ($)</t>
  </si>
  <si>
    <t>Statutory corporate tax rate</t>
  </si>
  <si>
    <t>(11.00%)</t>
  </si>
  <si>
    <t>Deferred tax asset valuation percentage</t>
  </si>
  <si>
    <t>52.00%</t>
  </si>
  <si>
    <t>20.00%</t>
  </si>
  <si>
    <t>United States [Member]</t>
  </si>
  <si>
    <t>Net operating losses</t>
  </si>
  <si>
    <t>35.00%</t>
  </si>
  <si>
    <t>Statutory corporate tax rate, reduced percentage</t>
  </si>
  <si>
    <t>21.00%</t>
  </si>
  <si>
    <t>United Kingdom [Member]</t>
  </si>
  <si>
    <t>19.00%</t>
  </si>
  <si>
    <t>Deferred tax asset valuation percentage, new tax rate</t>
  </si>
  <si>
    <t>Income Tax - Schedule of Income Tax (Benefit) Provision (Details) - USD ($)</t>
  </si>
  <si>
    <t>Current</t>
  </si>
  <si>
    <t>Deferred</t>
  </si>
  <si>
    <t>Change in valuation allowance</t>
  </si>
  <si>
    <t>Income tax expense benefit</t>
  </si>
  <si>
    <t>Income Tax - Schedule of Reconciliation of Statutory Federal Rate to Effective income tax (Details) - USD ($)</t>
  </si>
  <si>
    <t>Income tax benefit at United Kingdom income tax rate</t>
  </si>
  <si>
    <t>Income tax benefit at United Kingdom income tax rate, percentage</t>
  </si>
  <si>
    <t>(19.00%)</t>
  </si>
  <si>
    <t>(20.00%)</t>
  </si>
  <si>
    <t>Tax rate change - United Kingdom</t>
  </si>
  <si>
    <t>Tax rate change - United Kingdom, percentage</t>
  </si>
  <si>
    <t>1.00%</t>
  </si>
  <si>
    <t>Income tax benefit at U.S. federal income tax rate</t>
  </si>
  <si>
    <t>Income tax benefit at U.S. federal income tax rate, percentage</t>
  </si>
  <si>
    <t>(35.00%)</t>
  </si>
  <si>
    <t>State and city income tax benefit, net of federal tax</t>
  </si>
  <si>
    <t>State and city income tax benefit, net of federal tax, percentage</t>
  </si>
  <si>
    <t>Tax rate change - U.S.</t>
  </si>
  <si>
    <t>Tax rate change - U.S, percentage</t>
  </si>
  <si>
    <t>12.00%</t>
  </si>
  <si>
    <t>Change in valuation allowance, percentage</t>
  </si>
  <si>
    <t>Net</t>
  </si>
  <si>
    <t>Net, percentage</t>
  </si>
  <si>
    <t>Income Taxes - Schedule of Components of Deferred tax Assets, Liabilities and Related Valuation Allowances (Details) - USD ($)</t>
  </si>
  <si>
    <t>Deferred tax asset for trading losses carryforward</t>
  </si>
  <si>
    <t>Software development costs</t>
  </si>
  <si>
    <t>Valuation allowance</t>
  </si>
  <si>
    <t>Shareholders' Equity (Details Narrative) - USD ($)</t>
  </si>
  <si>
    <t>Jun. 17, 2017</t>
  </si>
  <si>
    <t>Number of ordinary shares sold during period</t>
  </si>
  <si>
    <t>Ordinary shares, value</t>
  </si>
  <si>
    <t>Commitments (Details Narrative)</t>
  </si>
  <si>
    <t>Aug. 01, 2017USD ($)</t>
  </si>
  <si>
    <t>Board of Directors [Member]</t>
  </si>
  <si>
    <t>Annual salary</t>
  </si>
  <si>
    <t>Related Party Transactions (Details Narrative) - USD ($)</t>
  </si>
  <si>
    <t>Accounts payable to related parties</t>
  </si>
  <si>
    <t>Repayments of related party debt</t>
  </si>
  <si>
    <t>Due to related parties</t>
  </si>
  <si>
    <t>Loans outstanding resulting from the foreign currency translation</t>
  </si>
  <si>
    <t>Shareholders [Member]</t>
  </si>
  <si>
    <t>Consulting Agreement [Member] | Chief Executive Office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06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0</v>
      </c>
    </row>
    <row r="15" spans="1:4">
      <c r="A15" s="4" t="s">
        <v>25</v>
      </c>
      <c r="C15" s="5" t="n">
        <v>9100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29</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39</v>
      </c>
      <c r="B16" s="4" t="s">
        <v>179</v>
      </c>
    </row>
    <row r="17" spans="1:2">
      <c r="A17" s="4" t="s">
        <v>180</v>
      </c>
      <c r="B17" s="4" t="s">
        <v>181</v>
      </c>
    </row>
    <row r="18" spans="1:2">
      <c r="A18" s="4" t="s">
        <v>182</v>
      </c>
      <c r="B18" s="4" t="s">
        <v>183</v>
      </c>
    </row>
    <row r="19" spans="1:2">
      <c r="A19" s="4" t="s">
        <v>184</v>
      </c>
      <c r="B19" s="4" t="s">
        <v>185</v>
      </c>
    </row>
    <row r="20" spans="1:2">
      <c r="A20" s="4" t="s">
        <v>186</v>
      </c>
      <c r="B20" s="4" t="s">
        <v>187</v>
      </c>
    </row>
    <row r="21" spans="1:2">
      <c r="A21" s="4" t="s">
        <v>188</v>
      </c>
      <c r="B21" s="4" t="s">
        <v>189</v>
      </c>
    </row>
    <row r="22" spans="1:2">
      <c r="A22" s="4" t="s">
        <v>190</v>
      </c>
      <c r="B22"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0</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3"/>
    <col customWidth="1" max="2" min="2" width="21"/>
    <col customWidth="1" max="3" min="3" width="31"/>
    <col customWidth="1" max="4" min="4" width="31"/>
    <col customWidth="1" max="5" min="5" width="21"/>
    <col customWidth="1" max="6" min="6" width="24"/>
    <col customWidth="1" max="7" min="7" width="21"/>
  </cols>
  <sheetData>
    <row r="1" spans="1:7">
      <c r="A1" s="1" t="s">
        <v>199</v>
      </c>
      <c r="B1" s="2" t="s">
        <v>200</v>
      </c>
      <c r="C1" s="2" t="s">
        <v>201</v>
      </c>
      <c r="D1" s="2" t="s">
        <v>202</v>
      </c>
      <c r="E1" s="2" t="s">
        <v>203</v>
      </c>
      <c r="F1" s="2" t="s">
        <v>204</v>
      </c>
      <c r="G1" s="2" t="s">
        <v>205</v>
      </c>
    </row>
    <row r="2" spans="1:7">
      <c r="A2" s="4" t="s">
        <v>206</v>
      </c>
      <c r="C2" s="7" t="n">
        <v>0.034</v>
      </c>
      <c r="D2" s="7" t="n">
        <v>0.034</v>
      </c>
    </row>
    <row r="3" spans="1:7">
      <c r="A3" s="4" t="s">
        <v>32</v>
      </c>
      <c r="C3" s="6" t="n">
        <v>41870</v>
      </c>
      <c r="D3" s="6" t="n">
        <v>427777</v>
      </c>
      <c r="G3" s="6" t="n">
        <v>201603</v>
      </c>
    </row>
    <row r="4" spans="1:7">
      <c r="A4" s="4" t="s">
        <v>207</v>
      </c>
      <c r="C4" s="5" t="n">
        <v>285561</v>
      </c>
      <c r="D4" s="5" t="n">
        <v>322581</v>
      </c>
    </row>
    <row r="5" spans="1:7">
      <c r="A5" s="4" t="s">
        <v>208</v>
      </c>
      <c r="C5" s="5" t="n">
        <v>468657</v>
      </c>
      <c r="D5" s="5" t="n">
        <v>298531</v>
      </c>
    </row>
    <row r="6" spans="1:7">
      <c r="A6" s="4" t="s">
        <v>209</v>
      </c>
      <c r="B6" s="4" t="s">
        <v>210</v>
      </c>
    </row>
    <row r="7" spans="1:7">
      <c r="A7" s="4" t="s">
        <v>211</v>
      </c>
      <c r="B7" s="6" t="n">
        <v>638720</v>
      </c>
    </row>
    <row r="8" spans="1:7">
      <c r="A8" s="4" t="s">
        <v>212</v>
      </c>
      <c r="C8" s="5" t="n">
        <v>285561</v>
      </c>
      <c r="D8" s="5" t="n">
        <v>351296</v>
      </c>
    </row>
    <row r="9" spans="1:7">
      <c r="A9" s="4" t="s">
        <v>213</v>
      </c>
      <c r="C9" s="5" t="n">
        <v>63594</v>
      </c>
    </row>
    <row r="10" spans="1:7">
      <c r="A10" s="4" t="s">
        <v>76</v>
      </c>
      <c r="D10" s="5" t="n">
        <v>206694</v>
      </c>
    </row>
    <row r="11" spans="1:7">
      <c r="A11" s="4" t="s">
        <v>69</v>
      </c>
      <c r="C11" s="5" t="n">
        <v>273270</v>
      </c>
      <c r="D11" s="4" t="s">
        <v>34</v>
      </c>
    </row>
    <row r="12" spans="1:7">
      <c r="A12" s="4" t="s">
        <v>214</v>
      </c>
    </row>
    <row r="13" spans="1:7">
      <c r="A13" s="4" t="s">
        <v>211</v>
      </c>
      <c r="D13" s="5" t="n">
        <v>163500</v>
      </c>
    </row>
    <row r="14" spans="1:7">
      <c r="A14" s="4" t="s">
        <v>215</v>
      </c>
    </row>
    <row r="15" spans="1:7">
      <c r="A15" s="4" t="s">
        <v>216</v>
      </c>
      <c r="E15" s="9" t="n">
        <v>262288</v>
      </c>
    </row>
    <row r="16" spans="1:7">
      <c r="A16" s="4" t="s">
        <v>217</v>
      </c>
    </row>
    <row r="17" spans="1:7">
      <c r="A17" s="4" t="s">
        <v>218</v>
      </c>
      <c r="C17" s="5" t="n">
        <v>84222</v>
      </c>
      <c r="D17" s="5" t="n">
        <v>8705</v>
      </c>
    </row>
    <row r="18" spans="1:7">
      <c r="A18" s="4" t="s">
        <v>219</v>
      </c>
    </row>
    <row r="19" spans="1:7">
      <c r="A19" s="4" t="s">
        <v>220</v>
      </c>
      <c r="C19" s="6" t="n">
        <v>73203</v>
      </c>
      <c r="D19" s="6" t="n">
        <v>83277</v>
      </c>
    </row>
    <row r="20" spans="1:7">
      <c r="A20" s="4" t="s">
        <v>221</v>
      </c>
    </row>
    <row r="21" spans="1:7">
      <c r="A21" s="4" t="s">
        <v>206</v>
      </c>
      <c r="F21" s="6" t="n">
        <v>1</v>
      </c>
    </row>
    <row r="22" spans="1:7">
      <c r="A22" s="4" t="s">
        <v>222</v>
      </c>
    </row>
    <row r="23" spans="1:7">
      <c r="A23" s="4" t="s">
        <v>206</v>
      </c>
      <c r="F23" s="7" t="n">
        <v>0.03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870</v>
      </c>
      <c r="C3" s="6" t="n">
        <v>427777</v>
      </c>
    </row>
    <row r="4" spans="1:3">
      <c r="A4" s="4" t="s">
        <v>33</v>
      </c>
      <c r="B4" s="5" t="n">
        <v>431</v>
      </c>
      <c r="C4" s="4" t="s">
        <v>34</v>
      </c>
    </row>
    <row r="5" spans="1:3">
      <c r="A5" s="4" t="s">
        <v>35</v>
      </c>
      <c r="B5" s="4" t="s">
        <v>34</v>
      </c>
      <c r="C5" s="5" t="n">
        <v>322581</v>
      </c>
    </row>
    <row r="6" spans="1:3">
      <c r="A6" s="4" t="s">
        <v>36</v>
      </c>
      <c r="B6" s="5" t="n">
        <v>42301</v>
      </c>
      <c r="C6" s="5" t="n">
        <v>750358</v>
      </c>
    </row>
    <row r="7" spans="1:3">
      <c r="A7" s="3" t="s">
        <v>37</v>
      </c>
    </row>
    <row r="8" spans="1:3">
      <c r="A8" s="4" t="s">
        <v>38</v>
      </c>
      <c r="B8" s="5" t="n">
        <v>26924</v>
      </c>
      <c r="C8" s="5" t="n">
        <v>37401</v>
      </c>
    </row>
    <row r="9" spans="1:3">
      <c r="A9" s="3" t="s">
        <v>39</v>
      </c>
    </row>
    <row r="10" spans="1:3">
      <c r="A10" s="4" t="s">
        <v>40</v>
      </c>
      <c r="B10" s="5" t="n">
        <v>2550</v>
      </c>
      <c r="C10" s="4" t="s">
        <v>34</v>
      </c>
    </row>
    <row r="11" spans="1:3">
      <c r="A11" s="4" t="s">
        <v>41</v>
      </c>
      <c r="B11" s="5" t="n">
        <v>71775</v>
      </c>
      <c r="C11" s="5" t="n">
        <v>787759</v>
      </c>
    </row>
    <row r="12" spans="1:3">
      <c r="A12" s="3" t="s">
        <v>42</v>
      </c>
    </row>
    <row r="13" spans="1:3">
      <c r="A13" s="4" t="s">
        <v>43</v>
      </c>
      <c r="B13" s="5" t="n">
        <v>236040</v>
      </c>
      <c r="C13" s="5" t="n">
        <v>138097</v>
      </c>
    </row>
    <row r="14" spans="1:3">
      <c r="A14" s="4" t="s">
        <v>44</v>
      </c>
      <c r="B14" s="5" t="n">
        <v>20346</v>
      </c>
      <c r="C14" s="5" t="n">
        <v>18964</v>
      </c>
    </row>
    <row r="15" spans="1:3">
      <c r="A15" s="4" t="s">
        <v>45</v>
      </c>
      <c r="B15" s="5" t="n">
        <v>101818</v>
      </c>
      <c r="C15" s="5" t="n">
        <v>89553</v>
      </c>
    </row>
    <row r="16" spans="1:3">
      <c r="A16" s="4" t="s">
        <v>46</v>
      </c>
      <c r="B16" s="5" t="n">
        <v>1141141</v>
      </c>
      <c r="C16" s="5" t="n">
        <v>693927</v>
      </c>
    </row>
    <row r="17" spans="1:3">
      <c r="A17" s="4" t="s">
        <v>47</v>
      </c>
      <c r="B17" s="5" t="n">
        <v>1499345</v>
      </c>
      <c r="C17" s="5" t="n">
        <v>940541</v>
      </c>
    </row>
    <row r="18" spans="1:3">
      <c r="A18" s="4" t="s">
        <v>48</v>
      </c>
      <c r="B18" s="4" t="s">
        <v>34</v>
      </c>
      <c r="C18" s="4" t="s">
        <v>34</v>
      </c>
    </row>
    <row r="19" spans="1:3">
      <c r="A19" s="3" t="s">
        <v>49</v>
      </c>
    </row>
    <row r="20" spans="1:3">
      <c r="A20" s="4" t="s">
        <v>50</v>
      </c>
      <c r="B20" s="5" t="n">
        <v>309400</v>
      </c>
      <c r="C20" s="5" t="n">
        <v>306000</v>
      </c>
    </row>
    <row r="21" spans="1:3">
      <c r="A21" s="4" t="s">
        <v>51</v>
      </c>
      <c r="B21" s="5" t="n">
        <v>1268764</v>
      </c>
      <c r="C21" s="5" t="n">
        <v>672164</v>
      </c>
    </row>
    <row r="22" spans="1:3">
      <c r="A22" s="4" t="s">
        <v>52</v>
      </c>
      <c r="B22" s="5" t="n">
        <v>-2941411</v>
      </c>
      <c r="C22" s="5" t="n">
        <v>-1178017</v>
      </c>
    </row>
    <row r="23" spans="1:3">
      <c r="A23" s="4" t="s">
        <v>53</v>
      </c>
      <c r="B23" s="5" t="n">
        <v>-64323</v>
      </c>
      <c r="C23" s="5" t="n">
        <v>47071</v>
      </c>
    </row>
    <row r="24" spans="1:3">
      <c r="A24" s="4" t="s">
        <v>49</v>
      </c>
      <c r="B24" s="5" t="n">
        <v>-1427570</v>
      </c>
      <c r="C24" s="5" t="n">
        <v>-152782</v>
      </c>
    </row>
    <row r="25" spans="1:3">
      <c r="A25" s="4" t="s">
        <v>54</v>
      </c>
      <c r="B25" s="6" t="n">
        <v>71775</v>
      </c>
      <c r="C25" s="6" t="n">
        <v>7877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223</v>
      </c>
      <c r="B1" s="2" t="s">
        <v>1</v>
      </c>
    </row>
    <row r="2" spans="1:5">
      <c r="B2" s="2" t="s">
        <v>30</v>
      </c>
      <c r="C2" s="2" t="s">
        <v>224</v>
      </c>
      <c r="D2" s="2" t="s">
        <v>225</v>
      </c>
      <c r="E2" s="2" t="s">
        <v>226</v>
      </c>
    </row>
    <row r="3" spans="1:5">
      <c r="A3" s="4" t="s">
        <v>227</v>
      </c>
      <c r="B3" s="6" t="n">
        <v>429220</v>
      </c>
      <c r="C3" s="6" t="n">
        <v>112571</v>
      </c>
      <c r="D3" s="6" t="n">
        <v>112571</v>
      </c>
      <c r="E3" s="6" t="n">
        <v>105817</v>
      </c>
    </row>
    <row r="4" spans="1:5">
      <c r="A4" s="4" t="s">
        <v>228</v>
      </c>
    </row>
    <row r="5" spans="1:5">
      <c r="A5" s="4" t="s">
        <v>229</v>
      </c>
      <c r="B5" s="6" t="n">
        <v>565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30</v>
      </c>
      <c r="B1" s="2" t="s">
        <v>1</v>
      </c>
    </row>
    <row r="2" spans="1:3">
      <c r="B2" s="2" t="s">
        <v>2</v>
      </c>
      <c r="C2" s="2" t="s">
        <v>30</v>
      </c>
    </row>
    <row r="3" spans="1:3">
      <c r="A3" s="4" t="s">
        <v>231</v>
      </c>
      <c r="B3" s="4" t="s">
        <v>232</v>
      </c>
      <c r="C3" s="4" t="s">
        <v>34</v>
      </c>
    </row>
    <row r="4" spans="1:3">
      <c r="A4" s="4" t="s">
        <v>233</v>
      </c>
      <c r="B4" s="4" t="s">
        <v>234</v>
      </c>
      <c r="C4" s="4" t="s">
        <v>235</v>
      </c>
    </row>
    <row r="5" spans="1:3">
      <c r="A5" s="4" t="s">
        <v>236</v>
      </c>
    </row>
    <row r="6" spans="1:3">
      <c r="A6" s="4" t="s">
        <v>237</v>
      </c>
      <c r="B6" s="6" t="n">
        <v>1522000</v>
      </c>
      <c r="C6" s="6" t="n">
        <v>116000</v>
      </c>
    </row>
    <row r="7" spans="1:3">
      <c r="A7" s="4" t="s">
        <v>231</v>
      </c>
      <c r="B7" s="4" t="s">
        <v>238</v>
      </c>
    </row>
    <row r="8" spans="1:3">
      <c r="A8" s="4" t="s">
        <v>239</v>
      </c>
      <c r="B8" s="4" t="s">
        <v>240</v>
      </c>
    </row>
    <row r="9" spans="1:3">
      <c r="A9" s="4" t="s">
        <v>241</v>
      </c>
    </row>
    <row r="10" spans="1:3">
      <c r="A10" s="4" t="s">
        <v>231</v>
      </c>
      <c r="B10" s="4" t="s">
        <v>235</v>
      </c>
    </row>
    <row r="11" spans="1:3">
      <c r="A11" s="4" t="s">
        <v>239</v>
      </c>
      <c r="B11" s="4" t="s">
        <v>242</v>
      </c>
    </row>
    <row r="12" spans="1:3">
      <c r="A12" s="4" t="s">
        <v>233</v>
      </c>
      <c r="B12" s="4" t="s">
        <v>235</v>
      </c>
    </row>
    <row r="13" spans="1:3">
      <c r="A13" s="4" t="s">
        <v>243</v>
      </c>
      <c r="B13" s="10" t="n">
        <v>0.1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44</v>
      </c>
      <c r="B1" s="2" t="s">
        <v>1</v>
      </c>
    </row>
    <row r="2" spans="1:3">
      <c r="B2" s="2" t="s">
        <v>2</v>
      </c>
      <c r="C2" s="2" t="s">
        <v>30</v>
      </c>
    </row>
    <row r="3" spans="1:3">
      <c r="A3" s="3" t="s">
        <v>140</v>
      </c>
    </row>
    <row r="4" spans="1:3">
      <c r="A4" s="4" t="s">
        <v>245</v>
      </c>
      <c r="B4" s="4" t="s">
        <v>34</v>
      </c>
      <c r="C4" s="4" t="s">
        <v>34</v>
      </c>
    </row>
    <row r="5" spans="1:3">
      <c r="A5" s="4" t="s">
        <v>246</v>
      </c>
      <c r="B5" s="5" t="n">
        <v>-340000</v>
      </c>
      <c r="C5" s="5" t="n">
        <v>-111000</v>
      </c>
    </row>
    <row r="6" spans="1:3">
      <c r="A6" s="4" t="s">
        <v>247</v>
      </c>
      <c r="B6" s="5" t="n">
        <v>340000</v>
      </c>
      <c r="C6" s="5" t="n">
        <v>111000</v>
      </c>
    </row>
    <row r="7" spans="1:3">
      <c r="A7" s="4" t="s">
        <v>248</v>
      </c>
      <c r="B7" s="4" t="s">
        <v>34</v>
      </c>
      <c r="C7" s="4" t="s">
        <v>3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30</v>
      </c>
    </row>
    <row r="3" spans="1:3">
      <c r="A3" s="3" t="s">
        <v>140</v>
      </c>
    </row>
    <row r="4" spans="1:3">
      <c r="A4" s="4" t="s">
        <v>250</v>
      </c>
      <c r="B4" s="6" t="n">
        <v>-313000</v>
      </c>
      <c r="C4" s="6" t="n">
        <v>-111000</v>
      </c>
    </row>
    <row r="5" spans="1:3">
      <c r="A5" s="4" t="s">
        <v>251</v>
      </c>
      <c r="B5" s="4" t="s">
        <v>252</v>
      </c>
      <c r="C5" s="4" t="s">
        <v>253</v>
      </c>
    </row>
    <row r="6" spans="1:3">
      <c r="A6" s="4" t="s">
        <v>254</v>
      </c>
      <c r="B6" s="6" t="n">
        <v>12000</v>
      </c>
      <c r="C6" s="4" t="s">
        <v>34</v>
      </c>
    </row>
    <row r="7" spans="1:3">
      <c r="A7" s="4" t="s">
        <v>255</v>
      </c>
      <c r="B7" s="4" t="s">
        <v>256</v>
      </c>
      <c r="C7" s="4" t="s">
        <v>34</v>
      </c>
    </row>
    <row r="8" spans="1:3">
      <c r="A8" s="4" t="s">
        <v>257</v>
      </c>
      <c r="B8" s="6" t="n">
        <v>-40000</v>
      </c>
      <c r="C8" s="4" t="s">
        <v>34</v>
      </c>
    </row>
    <row r="9" spans="1:3">
      <c r="A9" s="4" t="s">
        <v>258</v>
      </c>
      <c r="B9" s="4" t="s">
        <v>259</v>
      </c>
      <c r="C9" s="4" t="s">
        <v>34</v>
      </c>
    </row>
    <row r="10" spans="1:3">
      <c r="A10" s="4" t="s">
        <v>260</v>
      </c>
      <c r="B10" s="6" t="n">
        <v>-13000</v>
      </c>
      <c r="C10" s="4" t="s">
        <v>34</v>
      </c>
    </row>
    <row r="11" spans="1:3">
      <c r="A11" s="4" t="s">
        <v>261</v>
      </c>
      <c r="B11" s="4" t="s">
        <v>232</v>
      </c>
      <c r="C11" s="4" t="s">
        <v>34</v>
      </c>
    </row>
    <row r="12" spans="1:3">
      <c r="A12" s="4" t="s">
        <v>262</v>
      </c>
      <c r="B12" s="6" t="n">
        <v>14000</v>
      </c>
      <c r="C12" s="4" t="s">
        <v>34</v>
      </c>
    </row>
    <row r="13" spans="1:3">
      <c r="A13" s="4" t="s">
        <v>263</v>
      </c>
      <c r="B13" s="4" t="s">
        <v>264</v>
      </c>
      <c r="C13" s="4" t="s">
        <v>34</v>
      </c>
    </row>
    <row r="14" spans="1:3">
      <c r="A14" s="4" t="s">
        <v>247</v>
      </c>
      <c r="B14" s="6" t="n">
        <v>340000</v>
      </c>
      <c r="C14" s="6" t="n">
        <v>111000</v>
      </c>
    </row>
    <row r="15" spans="1:3">
      <c r="A15" s="4" t="s">
        <v>265</v>
      </c>
      <c r="B15" s="4" t="s">
        <v>234</v>
      </c>
      <c r="C15" s="4" t="s">
        <v>235</v>
      </c>
    </row>
    <row r="16" spans="1:3">
      <c r="A16" s="4" t="s">
        <v>266</v>
      </c>
      <c r="B16" s="4" t="s">
        <v>34</v>
      </c>
      <c r="C16" s="4" t="s">
        <v>34</v>
      </c>
    </row>
    <row r="17" spans="1:3">
      <c r="A17" s="4" t="s">
        <v>267</v>
      </c>
      <c r="B17" s="4" t="s">
        <v>34</v>
      </c>
      <c r="C17" s="4" t="s">
        <v>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0</v>
      </c>
    </row>
    <row r="2" spans="1:3">
      <c r="A2" s="3" t="s">
        <v>140</v>
      </c>
    </row>
    <row r="3" spans="1:3">
      <c r="A3" s="4" t="s">
        <v>269</v>
      </c>
      <c r="B3" s="6" t="n">
        <v>-329000</v>
      </c>
      <c r="C3" s="6" t="n">
        <v>-72000</v>
      </c>
    </row>
    <row r="4" spans="1:3">
      <c r="A4" s="4" t="s">
        <v>270</v>
      </c>
      <c r="B4" s="5" t="n">
        <v>-246000</v>
      </c>
      <c r="C4" s="5" t="n">
        <v>-163000</v>
      </c>
    </row>
    <row r="5" spans="1:3">
      <c r="A5" s="4" t="s">
        <v>271</v>
      </c>
      <c r="B5" s="5" t="n">
        <v>575000</v>
      </c>
      <c r="C5" s="5" t="n">
        <v>235000</v>
      </c>
    </row>
    <row r="6" spans="1:3">
      <c r="A6" s="4" t="s">
        <v>266</v>
      </c>
      <c r="B6" s="4" t="s">
        <v>34</v>
      </c>
      <c r="C6" s="4" t="s">
        <v>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72</v>
      </c>
      <c r="B1" s="2" t="s">
        <v>273</v>
      </c>
      <c r="C1" s="2" t="s">
        <v>2</v>
      </c>
      <c r="D1" s="2" t="s">
        <v>30</v>
      </c>
    </row>
    <row r="2" spans="1:4">
      <c r="A2" s="3" t="s">
        <v>143</v>
      </c>
    </row>
    <row r="3" spans="1:4">
      <c r="A3" s="4" t="s">
        <v>274</v>
      </c>
      <c r="B3" s="5" t="n">
        <v>100000</v>
      </c>
      <c r="D3" s="5" t="n">
        <v>337522</v>
      </c>
    </row>
    <row r="4" spans="1:4">
      <c r="A4" s="4" t="s">
        <v>275</v>
      </c>
      <c r="B4" s="6" t="n">
        <v>600000</v>
      </c>
      <c r="C4" s="6" t="n">
        <v>600000</v>
      </c>
      <c r="D4" s="6" t="n">
        <v>6022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276</v>
      </c>
      <c r="B1" s="2" t="s">
        <v>277</v>
      </c>
    </row>
    <row r="2" spans="1:2">
      <c r="A2" s="4" t="s">
        <v>278</v>
      </c>
    </row>
    <row r="3" spans="1:2">
      <c r="A3" s="4" t="s">
        <v>279</v>
      </c>
      <c r="B3" s="6" t="n">
        <v>1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80</v>
      </c>
      <c r="B1" s="2" t="s">
        <v>1</v>
      </c>
    </row>
    <row r="2" spans="1:3">
      <c r="B2" s="2" t="s">
        <v>2</v>
      </c>
      <c r="C2" s="2" t="s">
        <v>30</v>
      </c>
    </row>
    <row r="3" spans="1:3">
      <c r="A3" s="4" t="s">
        <v>281</v>
      </c>
      <c r="B3" s="6" t="n">
        <v>20346</v>
      </c>
      <c r="C3" s="6" t="n">
        <v>18964</v>
      </c>
    </row>
    <row r="4" spans="1:3">
      <c r="A4" s="4" t="s">
        <v>282</v>
      </c>
      <c r="B4" s="4" t="s">
        <v>34</v>
      </c>
      <c r="C4" s="5" t="n">
        <v>56506</v>
      </c>
    </row>
    <row r="5" spans="1:3">
      <c r="A5" s="4" t="s">
        <v>283</v>
      </c>
      <c r="B5" s="5" t="n">
        <v>333784</v>
      </c>
      <c r="C5" s="5" t="n">
        <v>194540</v>
      </c>
    </row>
    <row r="6" spans="1:3">
      <c r="A6" s="4" t="s">
        <v>284</v>
      </c>
      <c r="B6" s="5" t="n">
        <v>105817</v>
      </c>
      <c r="C6" s="5" t="n">
        <v>105817</v>
      </c>
    </row>
    <row r="7" spans="1:3">
      <c r="A7" s="4" t="s">
        <v>228</v>
      </c>
    </row>
    <row r="8" spans="1:3">
      <c r="A8" s="4" t="s">
        <v>283</v>
      </c>
      <c r="B8" s="5" t="n">
        <v>299465</v>
      </c>
      <c r="C8" s="5" t="n">
        <v>52678</v>
      </c>
    </row>
    <row r="9" spans="1:3">
      <c r="A9" s="4" t="s">
        <v>284</v>
      </c>
      <c r="B9" s="5" t="n">
        <v>225142</v>
      </c>
      <c r="C9" s="5" t="n">
        <v>225142</v>
      </c>
    </row>
    <row r="10" spans="1:3">
      <c r="A10" s="4" t="s">
        <v>285</v>
      </c>
    </row>
    <row r="11" spans="1:3">
      <c r="A11" s="4" t="s">
        <v>283</v>
      </c>
      <c r="B11" s="5" t="n">
        <v>507892</v>
      </c>
      <c r="C11" s="5" t="n">
        <v>536262</v>
      </c>
    </row>
    <row r="12" spans="1:3">
      <c r="A12" s="4" t="s">
        <v>286</v>
      </c>
    </row>
    <row r="13" spans="1:3">
      <c r="A13" s="4" t="s">
        <v>281</v>
      </c>
      <c r="B13" s="5" t="n">
        <v>20364</v>
      </c>
      <c r="C13" s="5" t="n">
        <v>18964</v>
      </c>
    </row>
    <row r="14" spans="1:3">
      <c r="A14" s="4" t="s">
        <v>282</v>
      </c>
      <c r="B14" s="6" t="n">
        <v>112085</v>
      </c>
      <c r="C14" s="6" t="n">
        <v>1015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5</v>
      </c>
      <c r="B1" s="2" t="s">
        <v>1</v>
      </c>
    </row>
    <row r="2" spans="1:3">
      <c r="B2" s="2" t="s">
        <v>2</v>
      </c>
      <c r="C2" s="2" t="s">
        <v>30</v>
      </c>
    </row>
    <row r="3" spans="1:3">
      <c r="A3" s="3" t="s">
        <v>56</v>
      </c>
    </row>
    <row r="4" spans="1:3">
      <c r="A4" s="4" t="s">
        <v>57</v>
      </c>
      <c r="B4" s="6" t="n">
        <v>285561</v>
      </c>
      <c r="C4" s="6" t="n">
        <v>0</v>
      </c>
    </row>
    <row r="5" spans="1:3">
      <c r="A5" s="4" t="s">
        <v>58</v>
      </c>
      <c r="B5" s="6" t="n">
        <v>59648</v>
      </c>
      <c r="C5" s="6" t="n">
        <v>37401</v>
      </c>
    </row>
    <row r="6" spans="1:3">
      <c r="A6" s="4" t="s">
        <v>59</v>
      </c>
      <c r="B6" s="7" t="n">
        <v>0.034</v>
      </c>
      <c r="C6" s="7" t="n">
        <v>0.034</v>
      </c>
    </row>
    <row r="7" spans="1:3">
      <c r="A7" s="4" t="s">
        <v>60</v>
      </c>
      <c r="B7" s="4" t="s">
        <v>61</v>
      </c>
      <c r="C7" s="4" t="s">
        <v>61</v>
      </c>
    </row>
    <row r="8" spans="1:3">
      <c r="A8" s="4" t="s">
        <v>62</v>
      </c>
      <c r="B8" s="5" t="n">
        <v>9100000</v>
      </c>
      <c r="C8" s="5" t="n">
        <v>9000000</v>
      </c>
    </row>
    <row r="9" spans="1:3">
      <c r="A9" s="4" t="s">
        <v>63</v>
      </c>
      <c r="B9" s="5" t="n">
        <v>9100000</v>
      </c>
      <c r="C9" s="5" t="n">
        <v>9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4</v>
      </c>
      <c r="B1" s="2" t="s">
        <v>1</v>
      </c>
    </row>
    <row r="2" spans="1:3">
      <c r="B2" s="2" t="s">
        <v>2</v>
      </c>
      <c r="C2" s="2" t="s">
        <v>30</v>
      </c>
    </row>
    <row r="3" spans="1:3">
      <c r="A3" s="3" t="s">
        <v>65</v>
      </c>
    </row>
    <row r="4" spans="1:3">
      <c r="A4" s="4" t="s">
        <v>66</v>
      </c>
      <c r="B4" s="4" t="s">
        <v>34</v>
      </c>
      <c r="C4" s="4" t="s">
        <v>34</v>
      </c>
    </row>
    <row r="5" spans="1:3">
      <c r="A5" s="3" t="s">
        <v>67</v>
      </c>
    </row>
    <row r="6" spans="1:3">
      <c r="A6" s="4" t="s">
        <v>68</v>
      </c>
      <c r="B6" s="5" t="n">
        <v>695916</v>
      </c>
      <c r="C6" s="5" t="n">
        <v>379068</v>
      </c>
    </row>
    <row r="7" spans="1:3">
      <c r="A7" s="4" t="s">
        <v>69</v>
      </c>
      <c r="B7" s="5" t="n">
        <v>273270</v>
      </c>
      <c r="C7" s="4" t="s">
        <v>34</v>
      </c>
    </row>
    <row r="8" spans="1:3">
      <c r="A8" s="4" t="s">
        <v>70</v>
      </c>
      <c r="B8" s="5" t="n">
        <v>325551</v>
      </c>
      <c r="C8" s="5" t="n">
        <v>83437</v>
      </c>
    </row>
    <row r="9" spans="1:3">
      <c r="A9" s="4" t="s">
        <v>71</v>
      </c>
      <c r="B9" s="5" t="n">
        <v>468657</v>
      </c>
      <c r="C9" s="5" t="n">
        <v>298531</v>
      </c>
    </row>
    <row r="10" spans="1:3">
      <c r="A10" s="4" t="s">
        <v>72</v>
      </c>
      <c r="B10" s="5" t="n">
        <v>1763394</v>
      </c>
      <c r="C10" s="5" t="n">
        <v>761036</v>
      </c>
    </row>
    <row r="11" spans="1:3">
      <c r="A11" s="4" t="s">
        <v>73</v>
      </c>
      <c r="B11" s="5" t="n">
        <v>-1763394</v>
      </c>
      <c r="C11" s="5" t="n">
        <v>-761036</v>
      </c>
    </row>
    <row r="12" spans="1:3">
      <c r="A12" s="3" t="s">
        <v>74</v>
      </c>
    </row>
    <row r="13" spans="1:3">
      <c r="A13" s="4" t="s">
        <v>75</v>
      </c>
      <c r="B13" s="4" t="s">
        <v>34</v>
      </c>
      <c r="C13" s="5" t="n">
        <v>14</v>
      </c>
    </row>
    <row r="14" spans="1:3">
      <c r="A14" s="4" t="s">
        <v>76</v>
      </c>
      <c r="B14" s="4" t="s">
        <v>34</v>
      </c>
      <c r="C14" s="5" t="n">
        <v>206694</v>
      </c>
    </row>
    <row r="15" spans="1:3">
      <c r="A15" s="4" t="s">
        <v>77</v>
      </c>
      <c r="B15" s="4" t="s">
        <v>34</v>
      </c>
      <c r="C15" s="5" t="n">
        <v>206708</v>
      </c>
    </row>
    <row r="16" spans="1:3">
      <c r="A16" s="4" t="s">
        <v>78</v>
      </c>
      <c r="B16" s="6" t="n">
        <v>-1763394</v>
      </c>
      <c r="C16" s="6" t="n">
        <v>-554328</v>
      </c>
    </row>
    <row r="17" spans="1:3">
      <c r="A17" s="4" t="s">
        <v>79</v>
      </c>
      <c r="B17" s="8" t="n">
        <v>-0.19</v>
      </c>
      <c r="C17" s="8" t="n">
        <v>-0.06</v>
      </c>
    </row>
    <row r="18" spans="1:3">
      <c r="A18" s="4" t="s">
        <v>80</v>
      </c>
      <c r="B18" s="5" t="n">
        <v>9057500</v>
      </c>
      <c r="C18" s="5" t="n">
        <v>88556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1</v>
      </c>
      <c r="B1" s="2" t="s">
        <v>1</v>
      </c>
    </row>
    <row r="2" spans="1:3">
      <c r="B2" s="2" t="s">
        <v>2</v>
      </c>
      <c r="C2" s="2" t="s">
        <v>30</v>
      </c>
    </row>
    <row r="3" spans="1:3">
      <c r="A3" s="3" t="s">
        <v>82</v>
      </c>
    </row>
    <row r="4" spans="1:3">
      <c r="A4" s="4" t="s">
        <v>78</v>
      </c>
      <c r="B4" s="6" t="n">
        <v>-1763394</v>
      </c>
      <c r="C4" s="6" t="n">
        <v>-554328</v>
      </c>
    </row>
    <row r="5" spans="1:3">
      <c r="A5" s="3" t="s">
        <v>83</v>
      </c>
    </row>
    <row r="6" spans="1:3">
      <c r="A6" s="4" t="s">
        <v>84</v>
      </c>
      <c r="B6" s="5" t="n">
        <v>-111394</v>
      </c>
      <c r="C6" s="5" t="n">
        <v>-4769</v>
      </c>
    </row>
    <row r="7" spans="1:3">
      <c r="A7" s="4" t="s">
        <v>85</v>
      </c>
      <c r="B7" s="5" t="n">
        <v>-111394</v>
      </c>
      <c r="C7" s="5" t="n">
        <v>-4769</v>
      </c>
    </row>
    <row r="8" spans="1:3">
      <c r="A8" s="4" t="s">
        <v>86</v>
      </c>
      <c r="B8" s="6" t="n">
        <v>-1874788</v>
      </c>
      <c r="C8" s="6" t="n">
        <v>-5590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25"/>
    <col customWidth="1" max="3" min="3" width="36"/>
    <col customWidth="1" max="4" min="4" width="29"/>
    <col customWidth="1" max="5" min="5" width="55"/>
    <col customWidth="1" max="6" min="6" width="12"/>
  </cols>
  <sheetData>
    <row r="1" spans="1:6">
      <c r="A1" s="1" t="s">
        <v>87</v>
      </c>
      <c r="B1" s="2" t="s">
        <v>88</v>
      </c>
      <c r="C1" s="2" t="s">
        <v>89</v>
      </c>
      <c r="D1" s="2" t="s">
        <v>90</v>
      </c>
      <c r="E1" s="2" t="s">
        <v>91</v>
      </c>
      <c r="F1" s="2" t="s">
        <v>92</v>
      </c>
    </row>
    <row r="2" spans="1:6">
      <c r="A2" s="4" t="s">
        <v>93</v>
      </c>
      <c r="B2" s="6" t="n">
        <v>294524</v>
      </c>
      <c r="C2" s="6" t="n">
        <v>81394</v>
      </c>
      <c r="D2" s="6" t="n">
        <v>-623689</v>
      </c>
      <c r="E2" s="6" t="n">
        <v>51840</v>
      </c>
      <c r="F2" s="6" t="n">
        <v>-195931</v>
      </c>
    </row>
    <row r="3" spans="1:6">
      <c r="A3" s="4" t="s">
        <v>94</v>
      </c>
      <c r="B3" s="5" t="n">
        <v>8662478</v>
      </c>
    </row>
    <row r="4" spans="1:6">
      <c r="A4" s="4" t="s">
        <v>95</v>
      </c>
      <c r="B4" s="6" t="n">
        <v>11476</v>
      </c>
      <c r="C4" s="5" t="n">
        <v>590770</v>
      </c>
      <c r="D4" s="4" t="s">
        <v>34</v>
      </c>
      <c r="E4" s="4" t="s">
        <v>34</v>
      </c>
      <c r="F4" s="5" t="n">
        <v>602246</v>
      </c>
    </row>
    <row r="5" spans="1:6">
      <c r="A5" s="4" t="s">
        <v>96</v>
      </c>
      <c r="B5" s="5" t="n">
        <v>337522</v>
      </c>
    </row>
    <row r="6" spans="1:6">
      <c r="A6" s="4" t="s">
        <v>97</v>
      </c>
      <c r="B6" s="4" t="s">
        <v>34</v>
      </c>
      <c r="C6" s="4" t="s">
        <v>34</v>
      </c>
      <c r="D6" s="5" t="n">
        <v>-554328</v>
      </c>
      <c r="E6" s="4" t="s">
        <v>34</v>
      </c>
      <c r="F6" s="5" t="n">
        <v>-554328</v>
      </c>
    </row>
    <row r="7" spans="1:6">
      <c r="A7" s="4" t="s">
        <v>98</v>
      </c>
      <c r="B7" s="4" t="s">
        <v>34</v>
      </c>
      <c r="C7" s="4" t="s">
        <v>34</v>
      </c>
      <c r="D7" s="4" t="s">
        <v>34</v>
      </c>
      <c r="E7" s="5" t="n">
        <v>-4769</v>
      </c>
      <c r="F7" s="5" t="n">
        <v>-4769</v>
      </c>
    </row>
    <row r="8" spans="1:6">
      <c r="A8" s="4" t="s">
        <v>99</v>
      </c>
      <c r="F8" s="6" t="n">
        <v>602246</v>
      </c>
    </row>
    <row r="9" spans="1:6">
      <c r="A9" s="4" t="s">
        <v>100</v>
      </c>
      <c r="F9" s="5" t="n">
        <v>337522</v>
      </c>
    </row>
    <row r="10" spans="1:6">
      <c r="A10" s="4" t="s">
        <v>101</v>
      </c>
      <c r="B10" s="6" t="n">
        <v>306000</v>
      </c>
      <c r="C10" s="5" t="n">
        <v>672164</v>
      </c>
      <c r="D10" s="5" t="n">
        <v>-1178017</v>
      </c>
      <c r="E10" s="5" t="n">
        <v>47071</v>
      </c>
      <c r="F10" s="6" t="n">
        <v>-152782</v>
      </c>
    </row>
    <row r="11" spans="1:6">
      <c r="A11" s="4" t="s">
        <v>102</v>
      </c>
      <c r="B11" s="5" t="n">
        <v>9000000</v>
      </c>
    </row>
    <row r="12" spans="1:6">
      <c r="A12" s="4" t="s">
        <v>97</v>
      </c>
      <c r="B12" s="4" t="s">
        <v>34</v>
      </c>
      <c r="C12" s="4" t="s">
        <v>34</v>
      </c>
      <c r="D12" s="5" t="n">
        <v>-1763394</v>
      </c>
      <c r="E12" s="4" t="s">
        <v>34</v>
      </c>
      <c r="F12" s="5" t="n">
        <v>-1763394</v>
      </c>
    </row>
    <row r="13" spans="1:6">
      <c r="A13" s="4" t="s">
        <v>98</v>
      </c>
      <c r="B13" s="4" t="s">
        <v>34</v>
      </c>
      <c r="C13" s="4" t="s">
        <v>34</v>
      </c>
      <c r="D13" s="4" t="s">
        <v>34</v>
      </c>
      <c r="E13" s="5" t="n">
        <v>-111394</v>
      </c>
      <c r="F13" s="5" t="n">
        <v>-111394</v>
      </c>
    </row>
    <row r="14" spans="1:6">
      <c r="A14" s="4" t="s">
        <v>99</v>
      </c>
      <c r="B14" s="6" t="n">
        <v>3400</v>
      </c>
      <c r="C14" s="5" t="n">
        <v>596600</v>
      </c>
      <c r="D14" s="4" t="s">
        <v>34</v>
      </c>
      <c r="E14" s="4" t="s">
        <v>34</v>
      </c>
      <c r="F14" s="5" t="n">
        <v>600000</v>
      </c>
    </row>
    <row r="15" spans="1:6">
      <c r="A15" s="4" t="s">
        <v>100</v>
      </c>
      <c r="B15" s="5" t="n">
        <v>100000</v>
      </c>
    </row>
    <row r="16" spans="1:6">
      <c r="A16" s="4" t="s">
        <v>103</v>
      </c>
      <c r="B16" s="6" t="n">
        <v>309400</v>
      </c>
      <c r="C16" s="6" t="n">
        <v>1268764</v>
      </c>
      <c r="D16" s="6" t="n">
        <v>-2941411</v>
      </c>
      <c r="E16" s="6" t="n">
        <v>-64323</v>
      </c>
      <c r="F16" s="6" t="n">
        <v>-1427570</v>
      </c>
    </row>
    <row r="17" spans="1:6">
      <c r="A17" s="4" t="s">
        <v>104</v>
      </c>
      <c r="B17" s="5" t="n">
        <v>9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5</v>
      </c>
      <c r="B1" s="2" t="s">
        <v>1</v>
      </c>
    </row>
    <row r="2" spans="1:3">
      <c r="B2" s="2" t="s">
        <v>2</v>
      </c>
      <c r="C2" s="2" t="s">
        <v>30</v>
      </c>
    </row>
    <row r="3" spans="1:3">
      <c r="A3" s="3" t="s">
        <v>106</v>
      </c>
    </row>
    <row r="4" spans="1:3">
      <c r="A4" s="4" t="s">
        <v>97</v>
      </c>
      <c r="B4" s="6" t="n">
        <v>-1763394</v>
      </c>
      <c r="C4" s="6" t="n">
        <v>-554328</v>
      </c>
    </row>
    <row r="5" spans="1:3">
      <c r="A5" s="3" t="s">
        <v>107</v>
      </c>
    </row>
    <row r="6" spans="1:3">
      <c r="A6" s="4" t="s">
        <v>108</v>
      </c>
      <c r="B6" s="5" t="n">
        <v>16099</v>
      </c>
      <c r="C6" s="5" t="n">
        <v>14961</v>
      </c>
    </row>
    <row r="7" spans="1:3">
      <c r="A7" s="4" t="s">
        <v>69</v>
      </c>
      <c r="B7" s="5" t="n">
        <v>273270</v>
      </c>
      <c r="C7" s="4" t="s">
        <v>34</v>
      </c>
    </row>
    <row r="8" spans="1:3">
      <c r="A8" s="3" t="s">
        <v>109</v>
      </c>
    </row>
    <row r="9" spans="1:3">
      <c r="A9" s="4" t="s">
        <v>33</v>
      </c>
      <c r="B9" s="5" t="n">
        <v>-19266</v>
      </c>
      <c r="C9" s="4" t="s">
        <v>34</v>
      </c>
    </row>
    <row r="10" spans="1:3">
      <c r="A10" s="4" t="s">
        <v>110</v>
      </c>
      <c r="B10" s="5" t="n">
        <v>71402</v>
      </c>
      <c r="C10" s="5" t="n">
        <v>-328548</v>
      </c>
    </row>
    <row r="11" spans="1:3">
      <c r="A11" s="4" t="s">
        <v>40</v>
      </c>
      <c r="B11" s="5" t="n">
        <v>-2550</v>
      </c>
      <c r="C11" s="4" t="s">
        <v>34</v>
      </c>
    </row>
    <row r="12" spans="1:3">
      <c r="A12" s="3" t="s">
        <v>111</v>
      </c>
    </row>
    <row r="13" spans="1:3">
      <c r="A13" s="4" t="s">
        <v>43</v>
      </c>
      <c r="B13" s="5" t="n">
        <v>91587</v>
      </c>
      <c r="C13" s="5" t="n">
        <v>119636</v>
      </c>
    </row>
    <row r="14" spans="1:3">
      <c r="A14" s="4" t="s">
        <v>44</v>
      </c>
      <c r="B14" s="5" t="n">
        <v>1382</v>
      </c>
      <c r="C14" s="5" t="n">
        <v>18964</v>
      </c>
    </row>
    <row r="15" spans="1:3">
      <c r="A15" s="4" t="s">
        <v>112</v>
      </c>
      <c r="B15" s="5" t="n">
        <v>-1331470</v>
      </c>
      <c r="C15" s="5" t="n">
        <v>-729315</v>
      </c>
    </row>
    <row r="16" spans="1:3">
      <c r="A16" s="3" t="s">
        <v>113</v>
      </c>
    </row>
    <row r="17" spans="1:3">
      <c r="A17" s="4" t="s">
        <v>114</v>
      </c>
      <c r="B17" s="5" t="n">
        <v>-1523</v>
      </c>
      <c r="C17" s="4" t="s">
        <v>34</v>
      </c>
    </row>
    <row r="18" spans="1:3">
      <c r="A18" s="4" t="s">
        <v>115</v>
      </c>
      <c r="B18" s="5" t="n">
        <v>-1523</v>
      </c>
      <c r="C18" s="4" t="s">
        <v>34</v>
      </c>
    </row>
    <row r="19" spans="1:3">
      <c r="A19" s="3" t="s">
        <v>116</v>
      </c>
    </row>
    <row r="20" spans="1:3">
      <c r="A20" s="4" t="s">
        <v>117</v>
      </c>
      <c r="B20" s="5" t="n">
        <v>330959</v>
      </c>
      <c r="C20" s="5" t="n">
        <v>429220</v>
      </c>
    </row>
    <row r="21" spans="1:3">
      <c r="A21" s="4" t="s">
        <v>118</v>
      </c>
      <c r="B21" s="4" t="s">
        <v>34</v>
      </c>
      <c r="C21" s="5" t="n">
        <v>-56506</v>
      </c>
    </row>
    <row r="22" spans="1:3">
      <c r="A22" s="4" t="s">
        <v>119</v>
      </c>
      <c r="B22" s="5" t="n">
        <v>600000</v>
      </c>
      <c r="C22" s="5" t="n">
        <v>614900</v>
      </c>
    </row>
    <row r="23" spans="1:3">
      <c r="A23" s="4" t="s">
        <v>120</v>
      </c>
      <c r="B23" s="5" t="n">
        <v>930959</v>
      </c>
      <c r="C23" s="5" t="n">
        <v>987614</v>
      </c>
    </row>
    <row r="24" spans="1:3">
      <c r="A24" s="4" t="s">
        <v>121</v>
      </c>
      <c r="B24" s="5" t="n">
        <v>16127</v>
      </c>
      <c r="C24" s="5" t="n">
        <v>-32125</v>
      </c>
    </row>
    <row r="25" spans="1:3">
      <c r="A25" s="4" t="s">
        <v>122</v>
      </c>
      <c r="B25" s="5" t="n">
        <v>-385907</v>
      </c>
      <c r="C25" s="5" t="n">
        <v>226174</v>
      </c>
    </row>
    <row r="26" spans="1:3">
      <c r="A26" s="4" t="s">
        <v>123</v>
      </c>
      <c r="B26" s="5" t="n">
        <v>427777</v>
      </c>
      <c r="C26" s="5" t="n">
        <v>201603</v>
      </c>
    </row>
    <row r="27" spans="1:3">
      <c r="A27" s="4" t="s">
        <v>124</v>
      </c>
      <c r="B27" s="5" t="n">
        <v>41870</v>
      </c>
      <c r="C27" s="5" t="n">
        <v>427777</v>
      </c>
    </row>
    <row r="28" spans="1:3">
      <c r="A28" s="3" t="s">
        <v>125</v>
      </c>
    </row>
    <row r="29" spans="1:3">
      <c r="A29" s="4" t="s">
        <v>126</v>
      </c>
      <c r="B29" s="4" t="s">
        <v>34</v>
      </c>
      <c r="C29" s="4" t="s">
        <v>34</v>
      </c>
    </row>
    <row r="30" spans="1:3">
      <c r="A30" s="4" t="s">
        <v>127</v>
      </c>
      <c r="B30" s="4" t="s">
        <v>34</v>
      </c>
      <c r="C30"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6:16:21Z</dcterms:created>
  <dcterms:modified xmlns:dcterms="http://purl.org/dc/terms/" xmlns:xsi="http://www.w3.org/2001/XMLSchema-instance" xsi:type="dcterms:W3CDTF">2018-04-02T06:16:21Z</dcterms:modified>
</cp:coreProperties>
</file>